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RTUS INVESTMENT PARTNERS, INC.</t>
        </is>
      </c>
    </row>
    <row r="8">
      <c r="A8" s="4" t="inlineStr">
        <is>
          <t>Entity Central Index Key</t>
        </is>
      </c>
      <c r="B8" s="4" t="inlineStr">
        <is>
          <t>00008832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Item 402(v) of Regulation S-K, performance pay-for-performance Compensation Discussion and Analysis
Pay Versus Performance Table
(a) (b) (c) (d) (e) (f) (g) (h) (i)
Year Summary Compensation Average non-PEO Average non-PEO Value of initial fixed $100 Net Income Earnings (EPS) - Diluted,
Total Peer Group
2022 $6,515,250 ($4,240,418) $2,835,458 $1,094,131 $168.45 $118.80 $117.5 $25.74
2021 $8,614,966 $17,309,308 $3,002,445 $4,163,311 $253.45 $167.07 $208.1 $35.85
2020 $8,005,917 $22,858,118 $2,600,151 $5,277,068 $182.45 $121.30 $ 80.0 $16.21
(1) NEOs included in these columns reflect the following:
Year PEO Non-PEO
2022 Mr. Aylward Mr. Angerthal, Ms. Hills, Mr. Mandinach, and Mr. Smirl
2021 Mr. Aylward Mr. Angerthal, Ms. Hills, Mr. Mandinach, and Mr. Smirl
2020 Mr. Aylward Mr. Angerthal, Ms. Hills, Mr. Mandinach, and Francis. G. Waltman, Executive Vice President, Product Management (retired)
(2) In accordance with Item 402(v) requirements, the fair values of unvested and outstanding equity awards were remeasured as of the end of each fiscal year, and as of each vesting date, during the years displayed in the tables below. For PSUs with a relative TSR metric, the fair values as of each measurement date (prior to the end of the performance period) were determined using a Monte Carlo simulation pricing model, with assumptions and methodologies that are generally consistent with those used to estimate fair value at grant under U.S. GAAP. For PSUs with a non-TSR non-PEO S-K.
2022 2021 2020
Summary Compensation Table Total for PEO $6,515,250 $8,614,966 $8,005,917
Less: Grant Date Fair Value of Equity Awards ($3,200,000 ) ($3,000,000 ) ($3,000,000 )
Add: Year-end $1,983,351 $3,821,698 $11,035,557
Add: Year - - ($3,135,249 ) $1,358,432 ($168,110 )
Add: Year - - ($6,778,793 ) $6,280,037 $6,815,604
Add: Value of Dividends on Stock Awards not Otherwise Reflected in Fair Value or Total Compensation $375,023 $234,175 $169,150
Compensation Actually Paid to PEO ($4,240,418 ) $17,309,308 $22,858,118
2022 2021 2020
Average Summary Compensation Table Total for NEOs (other than PEO) $2,835,458 $3,002,445 $2,600,151
Less: Grant Date Fair Value of Equity Awards ($868,750 ) ($581,250 ) ($608,750 )
Add: Year-end $595,545 $716,452 $2,239,381
Add: Year - - ($456,609 ) $134,709 ($25,602 )
Add: Year - - ($1,063,071 ) $868,534 $1,049,128
Add: Value of Dividends on Stock Awards not Otherwise Reflected in Fair Value or Total Compensation $51,558 $22,421 $22,760
Average Compensation Actually Paid to NEOs $1,094,131 $4,163,311 $5,277,068
(3) Total shareholder return is calculated based on a fixed investment of $100 measured from the market close on December 31, 2019 (the last trading day of fiscal 2019) through and including the end of the year for each year reported in the table.
(4) Peer companies utilized for comparative financial results, as referenced in our Compensation Discussion and Analysis </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 xml:space="preserve">Year PEO Non-PEO
2022 Mr. Aylward Mr. Angerthal, Ms. Hills, Mr. Mandinach, and Mr. Smirl
2021 Mr. Aylward Mr. Angerthal, Ms. Hills, Mr. Mandinach, and Mr. Smirl
2020 Mr. Aylward Mr. Angerthal, Ms. Hills, Mr. Mandinach, and Francis. G. Waltman, Executive Vice President, Product Management (retired) </t>
        </is>
      </c>
      <c r="C6" s="4" t="inlineStr">
        <is>
          <t xml:space="preserve"> </t>
        </is>
      </c>
      <c r="D6" s="4" t="inlineStr">
        <is>
          <t xml:space="preserve"> </t>
        </is>
      </c>
    </row>
    <row r="7">
      <c r="A7" s="4" t="inlineStr">
        <is>
          <t>Peer Group Issuers, Footnote [Text Block]</t>
        </is>
      </c>
      <c r="B7" s="4" t="inlineStr">
        <is>
          <t xml:space="preserve">Peer companies utilized for comparative financial results, as referenced in our Compensation Discussion and Analysis </t>
        </is>
      </c>
      <c r="C7" s="4" t="inlineStr">
        <is>
          <t xml:space="preserve"> </t>
        </is>
      </c>
      <c r="D7" s="4" t="inlineStr">
        <is>
          <t xml:space="preserve"> </t>
        </is>
      </c>
    </row>
    <row r="8">
      <c r="A8" s="4" t="inlineStr">
        <is>
          <t>PEO Total Compensation Amount</t>
        </is>
      </c>
      <c r="B8" s="5" t="n">
        <v>6515250</v>
      </c>
      <c r="C8" s="5" t="n">
        <v>8614966</v>
      </c>
      <c r="D8" s="5" t="n">
        <v>8005917</v>
      </c>
    </row>
    <row r="9">
      <c r="A9" s="4" t="inlineStr">
        <is>
          <t>PEO Actually Paid Compensation Amount</t>
        </is>
      </c>
      <c r="B9" s="5" t="n">
        <v>-4240418</v>
      </c>
      <c r="C9" s="6" t="n">
        <v>17309308</v>
      </c>
      <c r="D9" s="6" t="n">
        <v>22858118</v>
      </c>
    </row>
    <row r="10">
      <c r="A10" s="4" t="inlineStr">
        <is>
          <t>Adjustment To PEO Compensation, Footnote [Text Block]</t>
        </is>
      </c>
      <c r="B10" s="4" t="inlineStr">
        <is>
          <t xml:space="preserve">2022 2021 2020
Summary Compensation Table Total for PEO $6,515,250 $8,614,966 $8,005,917
Less: Grant Date Fair Value of Equity Awards ($3,200,000 ) ($3,000,000 ) ($3,000,000 )
Add: Year-end $1,983,351 $3,821,698 $11,035,557
Add: Year - - ($3,135,249 ) $1,358,432 ($168,110 )
Add: Year - - ($6,778,793 ) $6,280,037 $6,815,604
Add: Value of Dividends on Stock Awards not Otherwise Reflected in Fair Value or Total Compensation $375,023 $234,175 $169,150
Compensation Actually Paid to PEO ($4,240,418 ) $17,309,308 $22,858,118 </t>
        </is>
      </c>
      <c r="C10" s="4" t="inlineStr">
        <is>
          <t xml:space="preserve"> </t>
        </is>
      </c>
      <c r="D10" s="4" t="inlineStr">
        <is>
          <t xml:space="preserve"> </t>
        </is>
      </c>
    </row>
    <row r="11">
      <c r="A11" s="4" t="inlineStr">
        <is>
          <t>Non-PEO NEO Average Total Compensation Amount</t>
        </is>
      </c>
      <c r="B11" s="5" t="n">
        <v>2835458</v>
      </c>
      <c r="C11" s="6" t="n">
        <v>3002445</v>
      </c>
      <c r="D11" s="6" t="n">
        <v>2600151</v>
      </c>
    </row>
    <row r="12">
      <c r="A12" s="4" t="inlineStr">
        <is>
          <t>Non-PEO NEO Average Compensation Actually Paid Amount</t>
        </is>
      </c>
      <c r="B12" s="5" t="n">
        <v>1094131</v>
      </c>
      <c r="C12" s="6" t="n">
        <v>4163311</v>
      </c>
      <c r="D12" s="6" t="n">
        <v>5277068</v>
      </c>
    </row>
    <row r="13">
      <c r="A13" s="4" t="inlineStr">
        <is>
          <t>Adjustment to Non-PEO NEO Compensation Footnote [Text Block]</t>
        </is>
      </c>
      <c r="B13" s="4" t="inlineStr">
        <is>
          <t xml:space="preserve">2022 2021 2020
Average Summary Compensation Table Total for NEOs (other than PEO) $2,835,458 $3,002,445 $2,600,151
Less: Grant Date Fair Value of Equity Awards ($868,750 ) ($581,250 ) ($608,750 )
Add: Year-end $595,545 $716,452 $2,239,381
Add: Year - - ($456,609 ) $134,709 ($25,602 )
Add: Year - - ($1,063,071 ) $868,534 $1,049,128
Add: Value of Dividends on Stock Awards not Otherwise Reflected in Fair Value or Total Compensation $51,558 $22,421 $22,760
Average Compensation Actually Paid to NEOs $1,094,131 $4,163,311 $5,277,068 </t>
        </is>
      </c>
      <c r="C13" s="4" t="inlineStr">
        <is>
          <t xml:space="preserve"> </t>
        </is>
      </c>
      <c r="D13" s="4" t="inlineStr">
        <is>
          <t xml:space="preserve"> </t>
        </is>
      </c>
    </row>
    <row r="14">
      <c r="A14" s="4" t="inlineStr">
        <is>
          <t>Tabular List [Table Text Block]</t>
        </is>
      </c>
      <c r="B14" s="4" t="inlineStr">
        <is>
          <t xml:space="preserve"> Most Important Measures in Determining Pay of the Company’s NEOs The following unranked measures are the most important financial performance measures, as determined by the Company, that link compensation actually paid to our PEO and other NEOs to the Company’s performance.
Measures
Operating margin, as adjusted (1)
Growth in operating income, as adjusted, versus Financial Peers (2)
Diluted EPS, as adjusted (1)
Gross mutual fund sales versus industry peers (3)
Relative investment performance (4)
Total net flow rate, versus Financial Peers (5)
Shareholder return, versus Financial Peers (6)
(1) The referenced non-GAAP
(2) Annual growth in operating income, as adjusted
(3) Shown as a percentile ranking
(4) As measured by percent of long-term AUM outperforming industry peers on a three-year basis
(5) Annualized net flows divided by beginning-of-period One-
(6) Three-year total shareholder returns relative to Financial Peers </t>
        </is>
      </c>
      <c r="C14" s="4" t="inlineStr">
        <is>
          <t xml:space="preserve"> </t>
        </is>
      </c>
      <c r="D14" s="4" t="inlineStr">
        <is>
          <t xml:space="preserve"> </t>
        </is>
      </c>
    </row>
    <row r="15">
      <c r="A15" s="4" t="inlineStr">
        <is>
          <t>Total Shareholder Return Amount</t>
        </is>
      </c>
      <c r="B15" s="7" t="n">
        <v>168.45</v>
      </c>
      <c r="C15" s="8" t="n">
        <v>253.45</v>
      </c>
      <c r="D15" s="8" t="n">
        <v>182.45</v>
      </c>
    </row>
    <row r="16">
      <c r="A16" s="4" t="inlineStr">
        <is>
          <t>Peer Group Total Shareholder Return Amount</t>
        </is>
      </c>
      <c r="B16" s="9" t="n">
        <v>118.8</v>
      </c>
      <c r="C16" s="8" t="n">
        <v>167.07</v>
      </c>
      <c r="D16" s="9" t="n">
        <v>121.3</v>
      </c>
    </row>
    <row r="17">
      <c r="A17" s="4" t="inlineStr">
        <is>
          <t>Net Income (Loss)</t>
        </is>
      </c>
      <c r="B17" s="5" t="n">
        <v>117500000</v>
      </c>
      <c r="C17" s="5" t="n">
        <v>208100000</v>
      </c>
      <c r="D17" s="5" t="n">
        <v>80000000</v>
      </c>
    </row>
    <row r="18">
      <c r="A18" s="4" t="inlineStr">
        <is>
          <t>Company Selected Measure Amount</t>
        </is>
      </c>
      <c r="B18" s="8" t="n">
        <v>25.74</v>
      </c>
      <c r="C18" s="8" t="n">
        <v>35.85</v>
      </c>
      <c r="D18" s="8" t="n">
        <v>16.21</v>
      </c>
    </row>
    <row r="19">
      <c r="A19" s="4" t="inlineStr">
        <is>
          <t>PEO Name</t>
        </is>
      </c>
      <c r="B19" s="4" t="inlineStr">
        <is>
          <t>Mr. Aylward</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Operating margin, as adjusted</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Growth in operating income, as adjusted, versus Financial Peer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Diluted EPS, as adjusted</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Gross mutual fund sales versus industry peers</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investment performance</t>
        </is>
      </c>
      <c r="C34" s="4" t="inlineStr">
        <is>
          <t xml:space="preserve"> </t>
        </is>
      </c>
      <c r="D34" s="4" t="inlineStr">
        <is>
          <t xml:space="preserve"> </t>
        </is>
      </c>
    </row>
    <row r="35">
      <c r="A35" s="4" t="inlineStr">
        <is>
          <t>Measure [Axis]: 6</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otal net flow rate, versus Financial Peers</t>
        </is>
      </c>
      <c r="C37" s="4" t="inlineStr">
        <is>
          <t xml:space="preserve"> </t>
        </is>
      </c>
      <c r="D37" s="4" t="inlineStr">
        <is>
          <t xml:space="preserve"> </t>
        </is>
      </c>
    </row>
    <row r="38">
      <c r="A38" s="4" t="inlineStr">
        <is>
          <t>Measure [Axis]: 7</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Shareholder return, versus Financial Peers</t>
        </is>
      </c>
      <c r="C40" s="4" t="inlineStr">
        <is>
          <t xml:space="preserve"> </t>
        </is>
      </c>
      <c r="D40" s="4" t="inlineStr">
        <is>
          <t xml:space="preserve"> </t>
        </is>
      </c>
    </row>
    <row r="41">
      <c r="A41" s="4" t="inlineStr">
        <is>
          <t>PEO [Member] | Grant Date Fair Value of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3200000</v>
      </c>
      <c r="C43" s="5" t="n">
        <v>-3000000</v>
      </c>
      <c r="D43" s="5" t="n">
        <v>-3000000</v>
      </c>
    </row>
    <row r="44">
      <c r="A44" s="4" t="inlineStr">
        <is>
          <t>PEO [Member] | Year End Fair Value of Equity Awards Granted in the Applicable Fiscal Year that are Outstanding and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83351</v>
      </c>
      <c r="C46" s="6" t="n">
        <v>3821698</v>
      </c>
      <c r="D46" s="6" t="n">
        <v>11035557</v>
      </c>
    </row>
    <row r="47">
      <c r="A47" s="4" t="inlineStr">
        <is>
          <t>PEO [Member] | Year Over Year Change in Fair Value of Equity Awards Granted in Prior Fiscal Years that Ves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135249</v>
      </c>
      <c r="C49" s="6" t="n">
        <v>1358432</v>
      </c>
      <c r="D49" s="6" t="n">
        <v>-168110</v>
      </c>
    </row>
    <row r="50">
      <c r="A50" s="4" t="inlineStr">
        <is>
          <t>PEO [Member] | Year Over Year Change in Fair Value of Outstanding and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778793</v>
      </c>
      <c r="C52" s="6" t="n">
        <v>6280037</v>
      </c>
      <c r="D52" s="6" t="n">
        <v>6815604</v>
      </c>
    </row>
    <row r="53">
      <c r="A53" s="4" t="inlineStr">
        <is>
          <t>PEO [Member] | Value of Dividends on Stock Awards not Otherwise Reflected in Fair Value or Total Compensation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75023</v>
      </c>
      <c r="C55" s="6" t="n">
        <v>234175</v>
      </c>
      <c r="D55" s="6" t="n">
        <v>169150</v>
      </c>
    </row>
    <row r="56">
      <c r="A56" s="4" t="inlineStr">
        <is>
          <t>Non-PEO NEO [Member] | Grant Date Fair Value of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68750</v>
      </c>
      <c r="C58" s="6" t="n">
        <v>-581250</v>
      </c>
      <c r="D58" s="6" t="n">
        <v>-608750</v>
      </c>
    </row>
    <row r="59">
      <c r="A59" s="4" t="inlineStr">
        <is>
          <t>Non-PEO NEO [Member] | Year End Fair Value of Equity Awards Granted in the Applicable Fiscal Year that are Outstanding and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95545</v>
      </c>
      <c r="C61" s="6" t="n">
        <v>716452</v>
      </c>
      <c r="D61" s="6" t="n">
        <v>2239381</v>
      </c>
    </row>
    <row r="62">
      <c r="A62" s="4" t="inlineStr">
        <is>
          <t>Non-PEO NEO [Member] | Year Over Year Change in Fair Value of Equity Awards Granted in Prior Fiscal Years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56609</v>
      </c>
      <c r="C64" s="6" t="n">
        <v>134709</v>
      </c>
      <c r="D64" s="6" t="n">
        <v>-25602</v>
      </c>
    </row>
    <row r="65">
      <c r="A65" s="4" t="inlineStr">
        <is>
          <t>Non-PEO NEO [Member] | Year Over Year Change in Fair Value of Outstanding and Unvested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063071</v>
      </c>
      <c r="C67" s="6" t="n">
        <v>868534</v>
      </c>
      <c r="D67" s="6" t="n">
        <v>1049128</v>
      </c>
    </row>
    <row r="68">
      <c r="A68" s="4" t="inlineStr">
        <is>
          <t>Non-PEO NEO [Member] | Value of Dividends on Stock Awards not Otherwise Reflected in Fair Value or Total Compensatio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51558</v>
      </c>
      <c r="C70" s="5" t="n">
        <v>22421</v>
      </c>
      <c r="D70" s="5" t="n">
        <v>227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1:03Z</dcterms:created>
  <dcterms:modified xmlns:dcterms="http://purl.org/dc/terms/" xmlns:xsi="http://www.w3.org/2001/XMLSchema-instance" xsi:type="dcterms:W3CDTF">2023-03-22T21:01:03Z</dcterms:modified>
</cp:coreProperties>
</file>